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Feb. 28, 2020</t>
        </is>
      </c>
    </row>
    <row r="2">
      <c r="A2" s="2" t="inlineStr">
        <is>
          <t>ABBEY CAPITAL MULTI ASSET FUND</t>
        </is>
      </c>
    </row>
    <row r="3">
      <c r="A3" s="2" t="inlineStr">
        <is>
          <t>Abbey Capital Multi Asset Fund (the “Fund”) a series of The RBB Fund, Inc. Class I Shares (Ticker: MAFIX) Class A Shares (Ticker: MAFAX) Class C Shares (Ticker: MAFCX) Supplement dated November 13, 2020 to the Fund’s Prospectus dated February
28, 2020 THIS SUPPLEMENT CONTAINS NEW AND ADDITIONAL
INFORMATION BEYOND THAT CONTAINED IN THE PROSPECTUS AND SHOULD BE READ IN CONJUNCTION WITH THE PROSPECTUS.
1. This supplement contains information about a reorganization of the Fund’s use of subsidiary
companies to achieve its Managed Futures investment strategy. The reorganization described below does not give rise to any change
in the Fund’s investment strategy or exposures. Effective on or about November 12, 2020, the Fund may invest up to 25% of
its assets in ACMAF Master Offshore Limited, a newly formed wholly owned and controlled subsidiary of the Fund organized under
the laws of the Cayman Islands (the “Cayman Subsidiary”). Additionally, the Abbey Capital Multi Asset Offshore Fund
Limited (the “ACMAOF”), the Fund’s current wholly-owned subsidiary, will become a wholly-owned subsidiary of
the Cayman Subsidiary through a share exchange between the Fund and the Cayman Subsidiary.
2. Effective on or about November 12, 2020, ACMAOF will be registered as a segregated portfolio company
under the laws of the Cayman Islands under the name ACMAF Offshore SPC (the “SPC”). The Cayman Subsidiary will in turn
invest all or substantially all of its assets in segregated portfolios of the SPC. The Cayman Subsidiary will serve solely as an
intermediate entity through which the Fund will invest in the SPC. The Cayman Subsidiary will make no independent investment decisions
and will have no investment or other discretion over the Fund’s investable assets.
3. The Adviser currently allocates the assets of the ACMAOF to one or more Trading Advisers to manage
in percentages determined at the discretion of the Adviser. Effective on or about November 12, 2020, upon conversion of the ACMAOF
to the SPC, the Adviser will continue to allocate the assets of the SPC to one or more Trading Advisers in percentages determined
at the discretion of the Adviser. Additionally, the SPC will designate a separate segregated portfolio for its assets allocated
to each Trading Adviser.
4. Effective on or about November 12, 2020, all references in the Prospectus to the ACMAOF are changed
to “Subsidiaries” and shall refer to each of the Cayman Subsidiary and the SPC, except as detailed below.
5. Effective on or about November 12, 2020, paragraphs two and three in the section entitled “SUMMARY
SECTION – Principal Investment Strategies” beginning on page 2 of the Prospectus are replaced with the following: The Managed Futures strategy will
be achieved by the Fund investing in managed futures investments, including (i) options, (ii) futures, (iii) forwards, (iv) spot
contracts, or (v) swaps, including total return swaps, each of which may be tied to (i) commodities, (ii) financial indices and
instruments, (iii) foreign currencies, or (iv) equity indices (the “Futures Portfolio”). The Fund may invest up to
25% of its total assets in ACMAF Master Offshore Limited, a wholly-owned and controlled subsidiary of the Fund organized under
the laws of the Cayman Islands (the “Cayman Subsidiary”). The Cayman Subsidiary will in turn invest all or substantially
all of its assets in segregated portfolios of ACMAF Offshore SPC (the “SPC” and, together with the Cayman Subsidiary,
the “Subsidiaries”), a wholly-owned and controlled segregated portfolio company incorporated under the laws of the
Cayman Islands. The Cayman Subsidiary will serve solely as an intermediate entity through which the Fund will invest in the SPC.
The Cayman Subsidiary makes no independent investment decisions and has no investment or other discretion over the Fund’s
investable assets. The Adviser may allocate assets of the SPC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The Managed Futures strategy investments
are designed to achieve capital appreciation in the financial and commodities futures markets. The Adviser intends to allocate
a portion of the assets of the SPC to one or more Trading Advisers to manage in percentages determined at the discretion of the
Adviser. Each Trading Adviser will manage one or more of its own Segregated Portfolios. All commodities futures and commodities-related
investments will be made in the Segregated Portfolios of the SPC.
6. Effective on or about November 12, 2020, paragraph 10 in the section entitled “SUMMARY SECTION
– Principal Investment Strategies” beginning on page 2 of the Prospectus is replaced with the following: Generally, the SPC invests primarily
in commodity futures but it may also invest in financial futures, options, forwards, spot contracts and swap contracts, fixed income
securities, pooled investment vehicles, including those that are not registered pursuant to the 1940 Act and other investments
intended to serve as margin or collateral for the SPC’s derivative positions. The Fund invests in the SPC via the Cayman
Subsidiary in order to gain exposure to the commodities markets within the limitations of the federal tax laws, rules and regulations
that apply to registered investment companies. Unlike the Fund, the SPC may invest without limitation in commodity-linked derivatives,
however, the SPC will comply with the same 1940 Act asset coverage requirements with respect to its investments in commodity-linked
derivatives that are applicable to the Fund’s transactions in derivatives. The Fund complies with Section 8 and Section 18
of the 1940 Act, governing investment policies and capital structure and leverage, respectively, on an aggregate basis with the
Subsidiaries. The Subsidiaries also comply with Section 17 of the 1940 Act relating to affiliated transactions and custody. In
addition, to the extent applicable to the investment activities of the Subsidiaries, the Subsidiaries are subject to the same fundamental
investment restrictions and will follow the same compliance policies and procedures as the Fund. Unlike the Fund, the Subsidiaries
will not seek to qualify as a registered investment company (“RIC”) under Subchapter M of Subtitle A, Chapter 1, of
the Internal Revenue Code of 1986, as amended (the “Code”). The Fund is, directly or indirectly, the sole shareholder
of each Subsidiary and does not expect shares of the Subsidiaries to be offered or sold to other investors.
7. Effective on or about November 12, 2020, the paragraphs entitled “Subsidiary Risk”
and “Tax Risk” in the section entitled “SUMMARY SECTION – Principal Investment Risks” beginning on
page 4 of the Prospectus are replaced with the following:
• Subsidiary Risk:
• Tax Risk:
8. Effective on or about November 12, 2020, the paragraph entitled “Subsidiary Risk” in
the section entitled “FUND INFORMATION – More Information About Risk – Principal Risks Subsidiary Risk. The Subsidiaries are not registered
under the 1940 Act, and, unless otherwise noted in this Prospectus, are not subject to all the investor protections of the 1940
Act. However, the Fund, directly or indirectly, wholly owns and controls the Subsidiaries, making it unlikely that a Subsidiary
will take action contrary to the interests of the Fund and its shareholders. The Board has oversight responsibility for the investment
activities of the Fund, including its investment in the Subsidiaries, and the Fund’s role as the direct or indirect sole
shareholder of each Subsidiary. The Subsidiaries will be subject to the same investment restrictions and limitations, and follow
the same compliance policies and procedures, as the Fund. Changes in the laws of the United
States and/or the Cayman Islands could result in the inability of the Fund and/or its Subsidiaries to operate as described in this
Prospectus and in the SAI and could adversely affect the Fund. For example, the Cayman Islands does not currently impose any income,
corporate or capital gains tax or withholding tax on the Cayman Subsidiary or the SPC. If Cayman Islands law changes such that
the Cayman Subsidiary and/or the SPC must pay Cayman Islands taxes, Fund shareholders would likely suffer decreased investment
returns.
9. Effective on or about November 12, 2020, the paragraphs entitled “Taxation of Futures Contracts”
and “Taxation of the Subsidiary” in the section entitled “SHAREHOLDER INFORMATION – More Information About
Taxes” beginning on page 33 of the Prospectus are replaced with the following: Taxation of Futures Contracts.
Taxation of the SPC. Please retain this Supplement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19</t>
        </is>
      </c>
    </row>
    <row r="5">
      <c r="A5" s="2" t="inlineStr">
        <is>
          <t>Entity Registrant Name</t>
        </is>
      </c>
      <c r="B5" s="2" t="inlineStr">
        <is>
          <t>dei_EntityRegistrantName</t>
        </is>
      </c>
      <c r="C5" s="2" t="inlineStr">
        <is>
          <t>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3,
		2020</t>
        </is>
      </c>
    </row>
    <row r="10">
      <c r="A10" s="2" t="inlineStr">
        <is>
          <t>Document Effective Date</t>
        </is>
      </c>
      <c r="B10" s="2" t="inlineStr">
        <is>
          <t>dei_DocumentEffectiveDate</t>
        </is>
      </c>
      <c r="C10" s="2" t="inlineStr">
        <is>
          <t>Nov. 13,
		2020</t>
        </is>
      </c>
    </row>
    <row r="11">
      <c r="A11" s="2" t="inlineStr">
        <is>
          <t>Prospectus Date</t>
        </is>
      </c>
      <c r="B11" s="2" t="inlineStr">
        <is>
          <t>rr_ProspectusDate</t>
        </is>
      </c>
      <c r="C11" s="2" t="inlineStr">
        <is>
          <t>Feb. 28,
		2020</t>
        </is>
      </c>
    </row>
    <row r="12">
      <c r="A12" s="2" t="inlineStr">
        <is>
          <t>ABBEY CAPITAL MULTI ASSET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Abbey Capital Multi Asset Fund (the “Fund”) a series of The RBB Fund, Inc. Class I Shares (Ticker: MAFIX) Class A Shares (Ticker: MAFAX) Class C Shares (Ticker: MAFCX) Supplement dated November 13, 2020 to the Fund’s Prospectus dated February
28, 2020 THIS SUPPLEMENT CONTAINS NEW AND ADDITIONAL
INFORMATION BEYOND THAT CONTAINED IN THE PROSPECTUS AND SHOULD BE READ IN CONJUNCTION WITH THE PROSPECTUS.
1. This supplement contains information about a reorganization of the Fund’s use of subsidiary
companies to achieve its Managed Futures investment strategy. The reorganization described below does not give rise to any change
in the Fund’s investment strategy or exposures. Effective on or about November 12, 2020, the Fund may invest up to 25% of
its assets in ACMAF Master Offshore Limited, a newly formed wholly owned and controlled subsidiary of the Fund organized under
the laws of the Cayman Islands (the “Cayman Subsidiary”). Additionally, the Abbey Capital Multi Asset Offshore Fund
Limited (the “ACMAOF”), the Fund’s current wholly-owned subsidiary, will become a wholly-owned subsidiary of
the Cayman Subsidiary through a share exchange between the Fund and the Cayman Subsidiary.
2. Effective on or about November 12, 2020, ACMAOF will be registered as a segregated portfolio company
under the laws of the Cayman Islands under the name ACMAF Offshore SPC (the “SPC”). The Cayman Subsidiary will in turn
invest all or substantially all of its assets in segregated portfolios of the SPC. The Cayman Subsidiary will serve solely as an
intermediate entity through which the Fund will invest in the SPC. The Cayman Subsidiary will make no independent investment decisions
and will have no investment or other discretion over the Fund’s investable assets.
3. The Adviser currently allocates the assets of the ACMAOF to one or more Trading Advisers to manage
in percentages determined at the discretion of the Adviser. Effective on or about November 12, 2020, upon conversion of the ACMAOF
to the SPC, the Adviser will continue to allocate the assets of the SPC to one or more Trading Advisers in percentages determined
at the discretion of the Adviser. Additionally, the SPC will designate a separate segregated portfolio for its assets allocated
to each Trading Adviser.
4. Effective on or about November 12, 2020, all references in the Prospectus to the ACMAOF are changed
to “Subsidiaries” and shall refer to each of the Cayman Subsidiary and the SPC, except as detailed below.
5. Effective on or about November 12, 2020, paragraphs two and three in the section entitled “SUMMARY
SECTION – Principal Investment Strategies” beginning on page 2 of the Prospectus are replaced with the following: The Managed Futures strategy will
be achieved by the Fund investing in managed futures investments, including (i) options, (ii) futures, (iii) forwards, (iv) spot
contracts, or (v) swaps, including total return swaps, each of which may be tied to (i) commodities, (ii) financial indices and
instruments, (iii) foreign currencies, or (iv) equity indices (the “Futures Portfolio”). The Fund may invest up to
25% of its total assets in ACMAF Master Offshore Limited, a wholly-owned and controlled subsidiary of the Fund organized under
the laws of the Cayman Islands (the “Cayman Subsidiary”). The Cayman Subsidiary will in turn invest all or substantially
all of its assets in segregated portfolios of ACMAF Offshore SPC (the “SPC” and, together with the Cayman Subsidiary,
the “Subsidiaries”), a wholly-owned and controlled segregated portfolio company incorporated under the laws of the
Cayman Islands. The Cayman Subsidiary will serve solely as an intermediate entity through which the Fund will invest in the SPC.
The Cayman Subsidiary makes no independent investment decisions and has no investment or other discretion over the Fund’s
investable assets. The Adviser may allocate assets of the SPC to multiple Managed Futures portfolios (the “Segregated Portfolios”)
that include investment styles or sub-strategies such as (i) trend following, (ii) discretionary, fundamentals-based investing
with a focus on macroeconomic analysis, (iii) strategies that pursue both fundamental and technical trading approaches, (iv) other
specialized approaches to specific or individual market sectors such as equities, interest rates, metals, agricultural and soft
commodities, and (v) systematic trading strategies which incorporate technical and fundamental variables. The Managed Futures strategy investments
are designed to achieve capital appreciation in the financial and commodities futures markets. The Adviser intends to allocate
a portion of the assets of the SPC to one or more Trading Advisers to manage in percentages determined at the discretion of the
Adviser. Each Trading Adviser will manage one or more of its own Segregated Portfolios. All commodities futures and commodities-related
investments will be made in the Segregated Portfolios of the SPC.
6. Effective on or about November 12, 2020, paragraph 10 in the section entitled “SUMMARY SECTION
– Principal Investment Strategies” beginning on page 2 of the Prospectus is replaced with the following: Generally, the SPC invests primarily
in commodity futures but it may also invest in financial futures, options, forwards, spot contracts and swap contracts, fixed income
securities, pooled investment vehicles, including those that are not registered pursuant to the 1940 Act and other investments
intended to serve as margin or collateral for the SPC’s derivative positions. The Fund invests in the SPC via the Cayman
Subsidiary in order to gain exposure to the commodities markets within the limitations of the federal tax laws, rules and regulations
that apply to registered investment companies. Unlike the Fund, the SPC may invest without limitation in commodity-linked derivatives,
however, the SPC will comply with the same 1940 Act asset coverage requirements with respect to its investments in commodity-linked
derivatives that are applicable to the Fund’s transactions in derivatives. The Fund complies with Section 8 and Section 18
of the 1940 Act, governing investment policies and capital structure and leverage, respectively, on an aggregate basis with the
Subsidiaries. The Subsidiaries also comply with Section 17 of the 1940 Act relating to affiliated transactions and custody. In
addition, to the extent applicable to the investment activities of the Subsidiaries, the Subsidiaries are subject to the same fundamental
investment restrictions and will follow the same compliance policies and procedures as the Fund. Unlike the Fund, the Subsidiaries
will not seek to qualify as a registered investment company (“RIC”) under Subchapter M of Subtitle A, Chapter 1, of
the Internal Revenue Code of 1986, as amended (the “Code”). The Fund is, directly or indirectly, the sole shareholder
of each Subsidiary and does not expect shares of the Subsidiaries to be offered or sold to other investors.
7. Effective on or about November 12, 2020, the paragraphs entitled “Subsidiary Risk”
and “Tax Risk” in the section entitled “SUMMARY SECTION – Principal Investment Risks” beginning on
page 4 of the Prospectus are replaced with the following:
• Subsidiary Risk:
• Tax Risk:
8. Effective on or about November 12, 2020, the paragraph entitled “Subsidiary Risk” in
the section entitled “FUND INFORMATION – More Information About Risk – Principal Risks Subsidiary Risk. The Subsidiaries are not registered
under the 1940 Act, and, unless otherwise noted in this Prospectus, are not subject to all the investor protections of the 1940
Act. However, the Fund, directly or indirectly, wholly owns and controls the Subsidiaries, making it unlikely that a Subsidiary
will take action contrary to the interests of the Fund and its shareholders. The Board has oversight responsibility for the investment
activities of the Fund, including its investment in the Subsidiaries, and the Fund’s role as the direct or indirect sole
shareholder of each Subsidiary. The Subsidiaries will be subject to the same investment restrictions and limitations, and follow
the same compliance policies and procedures, as the Fund. Changes in the laws of the United
States and/or the Cayman Islands could result in the inability of the Fund and/or its Subsidiaries to operate as described in this
Prospectus and in the SAI and could adversely affect the Fund. For example, the Cayman Islands does not currently impose any income,
corporate or capital gains tax or withholding tax on the Cayman Subsidiary or the SPC. If Cayman Islands law changes such that
the Cayman Subsidiary and/or the SPC must pay Cayman Islands taxes, Fund shareholders would likely suffer decreased investment
returns.
9. Effective on or about November 12, 2020, the paragraphs entitled “Taxation of Futures Contracts”
and “Taxation of the Subsidiary” in the section entitled “SHAREHOLDER INFORMATION – More Information About
Taxes” beginning on page 33 of the Prospectus are replaced with the following: Taxation of Futures Contracts.
Taxation of the SPC.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3:08:37Z</dcterms:created>
  <dcterms:modified xmlns:dcterms="http://purl.org/dc/terms/" xmlns:xsi="http://www.w3.org/2001/XMLSchema-instance" xsi:type="dcterms:W3CDTF">2020-11-13T13:08:37Z</dcterms:modified>
</cp:coreProperties>
</file>